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WMET AEROSPACE INC.</t>
        </is>
      </c>
    </row>
    <row r="8">
      <c r="A8" s="4" t="inlineStr">
        <is>
          <t>Entity Central Index Key</t>
        </is>
      </c>
      <c r="B8" s="4" t="inlineStr">
        <is>
          <t>0000004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PVP”)
As required by Section 953(a) of the Dodd-Frank Wall Street Reform and Consumer Protection Act and Item 402(v) of Regulation S-K, we are providing the following information about the relationship between executive compensation actually paid (“CAP”) and the Company’s financial performance. Pay versus Performance Table ​
The following table provides a summary of CAP to the principal executive officer (“PEO”), the average CAP for the non-PEO named executive officers (the “Other NEOs”), total shareholder return (“TSR”), Net Income and the Company-selected financial measure of Adjusted EBITDA excluding special items for 2020, 2021, and 2022. ​ (a) ​ ​ (b1) ​ ​ (c1) ​ ​ (b2) ​ ​ (c2) ​ ​ (d) ​ ​ (e) ​ ​ (f) ​ ​ (g) ​ ​ (h) ​ ​ (i) ​ ​ Year ​ ​ Summary ​ ​ Compensation ​ ​ Summary ​ ​ Compensation ​ ​ Average ​ ​ Average ​ ​ Value of Initial Fixed $100 ​ ​ Net ​ ​ Adjusted ​ ​ Total ​ ​ Peer Group ​ ​ 2022 ​ ​ ​ ​ 1,748,249 ​ ​ ​ ​ ​ 28,762,436 ​ ​ ​ ​ ​ N/A ​ ​ ​ ​ ​ N/A ​ ​ ​ ​ ​ 2,329,091 ​ ​ ​ ​ ​ 4,209,545 ​ ​ ​ ​ ​ 167.93 ​ ​ ​ ​ ​ 111.54 ​ ​ ​ ​ ​ 469 ​ ​ ​ ​ ​ 1,276 ​ ​ ​ 2021 ​ ​ ​ ​ 17,189,000 ​ ​ ​ ​ ​ 27,690,521 ​ ​ ​ ​ ​ 7,235,606 ​ ​ ​ ​ ​ (8,426,878 ) ​ ​ ​ ​ ​ 4,708,450 ​ ​ ​ ​ ​ 5,656,805 ​ ​ ​ ​ ​ 135.24 ​ ​ ​ ​ ​ 95.03 ​ ​ ​ ​ ​ 258 ​ ​ ​ ​ ​ 1,135 ​ ​ ​ 2020 ​ ​ ​ ​ 39,091,008 ​ ​ ​ ​ ​ 98,381,146 ​ ​ ​ ​ ​ 5,060,171 ​ ​ ​ ​ ​ 12,187,780 ​ ​ ​ ​ ​ 2,206,232 ​ ​ ​ ​ ​ 4,270,312 ​ ​ ​ ​ ​ 121.11 ​ ​ ​ ​ ​ 83.94 ​ ​ ​ ​ ​ 211 ​ ​ ​ ​ ​ 1,082 ​ ​ Notes to Pay versus Performance Table ​ Column(s) ​ ​ ​ ​ (b1)—(c2) ​ ​ John Plant was CEO of Arconic Inc. from February 2019 through March 31, 2020. When the separation occurred on April 1, 2020 (the “April 2020 Arconic Inc. Separation”) in which Arconic Inc. was renamed Howmet Aerospace Inc. and Arconic Corporation was spun off, Mr. Plant and Tolga Oal became co-CEOs of Howmet Aerospace until Mr. Oal’s termination in October 2021. At that point, Mr. Plant became sole CEO. Mr. Plant’s compensation is reported in the table in the PEO columns and Mr. Oal’s compensation is reported in the Former PEO columns. ​ ​ (d)—(e) ​ ​ Compensation reported in these columns reflects the Other NEOs as reported in the Summary Compensation Table (“SCT”) for that year. ▪ For 2021 and 2022, the Other NEOs were Kenneth Giacobbe, Neil Marchuk, Lola Lin, and Michael Chanatry. ​ ▪ For 2020, the Other NEOs were Kenneth Giacobbe, Neil Marchuk, Katherine Ramundo, and Paul Myron. ​ ​ ​ (c1), (c2), and (e) ​ ​ The dollar amounts shown in these columns reflect “compensation actually paid” calculated in accordance with SEC rules. As required, the dollar amounts include unvested amounts of equity compensation that may be realizable in future periods and may still be forfeited, and as such, the dollar amounts shown do not fully represent the actual final amount of compensation earned or actually paid during the applicable years. The CAP totals represent the SCT totals for the applicable year adjusted as required by SEC rules to exclude the grant date fair value of any equity awards made during the year and to include the fair value of current and prior years’ equity awards as follows: ▪ For awards that vest during the year, the change, as of the vesting date, from the prior year-end value. ​ ▪ For awards that are outstanding (i.e., unvested) as of the end of the year, the fair value as of the end of the year if a new award or for a previously granted award, the change in the fair value from the end of the previous year. ​ ▪ For awards that are forfeited during the year, a negative amount equal to the sum of fair values reported at the end of the prior fiscal year. ​ The SEC rules also require any change in pension value as reported in the SCT be excluded and to include instead the service cost or prior service cost under pension plans for services rendered by the executive during the applicable year. However, our executives who participate in our defined benefit plans ceased accruing service credit under those plans when they were frozen on April 1, 2018; thus, there is no longer any service cost or prior service cost to be included. ​
​ ​ ​ ​
The adjustments made to the amounts reported in the SCT to determine CAP are shown in the tables below. ​ PEO—John Plant ​ ​ ​ ​ (i) ​ ​ (ii) Deductions ​ ​ (iii) Additions ​ ​ (iv) ​ ​ Year ​ ​ SCT Total (i) ​ ​ Equity ​ ​ Change in ​ ​ Year-End Value ​ ​ Change in ​ ​ Change in ​ ​ CAP ​ ​ 2022 ​ ​ ​ ​ 1,748,249 ​ ​ ​ ​ ​ 0 ​ ​ ​ ​ ​ N/A ​ ​ ​ ​ ​ 0 ​ ​ ​ ​ ​ 24,979,737 ​ ​ ​ ​ ​ 2,034,450 ​ ​ ​ ​ ​ 28,762,436 ​ ​ ​ 2021 ​ ​ ​ ​ 17,189,000 ​ ​ ​ ​ ​ (15,445,000 ) ​ ​ ​ ​ ​ N/A ​ ​ ​ ​ ​ 15,915,000 ​ ​ ​ ​ ​ 7,616,362 ​ ​ ​ ​ ​ 2,415,160 ​ ​ ​ ​ ​ 27,690,521 ​ ​ ​ 2020 ​ ​ ​ ​ 39,091,008 ​ ​ ​ ​ ​ (37,351,008 ) ​ ​ ​ ​ ​ N/A ​ ​ ​ ​ ​ 100,062,740 ​ ​ ​ ​ ​ 572,268 ​ ​ ​ ​ ​ (3,993,862 ) ​ ​ ​ ​ ​ 98,381,146 ​ ​ Former PEO—Tolga Oal ​ ​ ​ ​ (i) ​ ​ (ii) Deductions ​ ​ (iii) Additions ​ ​ (iv) ​ ​ Year ​ ​ SCT Total (i) ​ ​ Equity ​ ​ Change in ​ ​ Year-End Value ​ ​ Change in ​ ​ Change in ​ ​ CAP ​ ​ 2022 ​ ​ ​ ​ N/A ​ ​ ​ ​ ​ N/A ​ ​ ​ ​ ​ N/A ​ ​ ​ ​ ​ N/A ​ ​ ​ ​ ​ N/A ​ ​ ​ ​ ​ N/A ​ ​ ​ ​ ​ N/A ​ ​ ​ 2021 ​ ​ ​ ​ 7,235,606 ​ ​ ​ ​ ​ (3,700,013 ) ​ ​ ​ ​ ​ N/A ​ ​ ​ ​ ​ 0 ​ ​ ​ ​ ​ (12,092,669 ) ​ ​ ​ ​ ​ 130,199 ​ ​ ​ ​ ​ (8,426,878 ) ​ ​ ​ 2020 ​ ​ ​ ​ 5,060,171 ​ ​ ​ ​ ​ (3,500,012 ) ​ ​ ​ ​ ​ N/A ​ ​ ​ ​ ​ 11,303,767 ​ ​ ​ ​ ​ (123,286 ) ​ ​ ​ ​ ​ (552,860 ) ​ ​ ​ ​ ​ 12,187,780 ​ ​ Average of Other NEOs ​ ​ ​ ​ (i) ​ ​ (ii) Deductions ​ ​ (iii) Additions ​ ​ (iv) ​ ​ Year ​ ​ SCT Total (i) ​ ​ Equity ​ ​ Change in ​ ​ Year-End Value ​ ​ Change in ​ ​ Change in ​ ​ CAP ​ ​ 2022 ​ ​ ​ ​ 2,329,091 ​ ​ ​ ​ ​ (1,237,539 ) ​ ​ ​ ​ ​ N/A ​ ​ ​ ​ ​ 1,386,179 ​ ​ ​ ​ ​ 1,585,197 ​ ​ ​ ​ ​ 146,617 ​ ​ ​ ​ ​ 4,209,545 ​ ​ ​ 2021 ​ ​ ​ ​ 4,708,450 ​ ​ ​ ​ ​ (3,634,036 ) ​ ​ ​ ​ ​ N/A ​ ​ ​ ​ ​ 3,800,011 ​ ​ ​ ​ ​ 722,058 ​ ​ ​ ​ ​ 60,322 ​ ​ ​ ​ ​ 5,656,805 ​ ​ ​ 2020 ​ ​ ​ ​ 2,206,232 ​ ​ ​ ​ ​ (1,088,135 ) ​ ​ ​ ​ ​ (157,718 ) ​ ​ ​ ​ ​ 3,514,279 ​ ​ ​ ​ ​ 30,069 ​ ​ ​ ​ ​ (234,415 ) ​ ​ ​ ​ ​ 4,270,312 ​ ​
(i)
SCT Total includes salary, annual cash incentive, the present value of equity grants as of the grant date, the change in pension value, and all other compensation. ​
(ii)
Deductions from SCT Total is the grant date fair value of equity awards granted in each year and any amounts reported in the Change in Pension Value column of the SCT ​
(iii)
Additions to the SCT Total is the value of equity calculated in accordance with the SEC methodology for determining CAP as described above. Mr. Oal’s large negative number in 2021 is due to his termination in October 2021 and associated forfeiture of all of his outstanding equity awards. ​ ​ Column(s) ​ ​ ​ ​ (f) ​ ​ Pursuant to SEC rules, the TSR figures assume an initial investment of $100 on December 31, 2019. As permitted by SEC rules, the peer group referenced for purpose of the TSR comparison is the group of companies included in the S&amp;P 500 Aerospace and Defense Industry Index, which is the industry peer group used for purposes of Item 201(e) of Regulation S-K. The separate proxy peer group used by the Compensation Committee for purposes of determining compensation paid to our executive officers is described on page B-1. ​ ​ (h) ​ ​ Net income in 2020 was $261 million, which included $50 million of income from discontinued operations due to the April 2020 Arconic Inc. Separation. The 2020 amount of $211 million shown in the table reflects income from continuing operations. There was no income from discontinued operations in either 2021 or 2022, and the amounts shown in the table reflect both net income and income from continuing operations for those years. ​ ​ (i) ​ ​ Adjusted EBITDA excluding special items is the financial measure from the tabular list of 2022 Most Important Measures shown below, which, in the Company’s assessment, represents for 2022 the most important performance measure used to link compensation actually paid to the Company’s performance. ​</t>
        </is>
      </c>
      <c r="C4" s="4" t="inlineStr">
        <is>
          <t xml:space="preserve"> </t>
        </is>
      </c>
      <c r="D4" s="4" t="inlineStr">
        <is>
          <t xml:space="preserve"> </t>
        </is>
      </c>
    </row>
    <row r="5">
      <c r="A5" s="4" t="inlineStr">
        <is>
          <t>Company Selected Measure Name</t>
        </is>
      </c>
      <c r="B5" s="4" t="inlineStr">
        <is>
          <t>Adjusted  EBITDA  excluding  special  items</t>
        </is>
      </c>
      <c r="C5" s="4" t="inlineStr">
        <is>
          <t xml:space="preserve"> </t>
        </is>
      </c>
      <c r="D5" s="4" t="inlineStr">
        <is>
          <t xml:space="preserve"> </t>
        </is>
      </c>
    </row>
    <row r="6">
      <c r="A6" s="4" t="inlineStr">
        <is>
          <t>Named Executive Officers, Footnote [Text Block]</t>
        </is>
      </c>
      <c r="B6" s="4" t="inlineStr">
        <is>
          <t>(b1)—(c2) John Plant was CEO of Arconic Inc. from February 2019 through March 31, 2020. When the separation occurred on April 1, 2020 (the “April 2020 Arconic Inc. Separation”) in which Arconic Inc. was renamed Howmet Aerospace Inc. and Arconic Corporation was spun off, Mr. Plant and Tolga Oal became co-CEOs of Howmet Aerospace until Mr. Oal’s termination in October 2021. At that point, Mr. Plant became sole CEO. Mr. Plant’s compensation is reported in the table in the PEO columns and Mr. Oal’s compensation is reported in the Former PEO columns. (d)—(e) Compensation reported in these columns reflects the Other NEOs as reported in the Summary Compensation Table (“SCT”) for that year. ▪ For 2021 and 2022, the Other NEOs were Kenneth Giacobbe, Neil Marchuk, Lola Lin, and Michael Chanatry. ​ ▪</t>
        </is>
      </c>
      <c r="C6" s="4" t="inlineStr">
        <is>
          <t xml:space="preserve"> </t>
        </is>
      </c>
      <c r="D6" s="4" t="inlineStr">
        <is>
          <t xml:space="preserve"> </t>
        </is>
      </c>
    </row>
    <row r="7">
      <c r="A7" s="4" t="inlineStr">
        <is>
          <t>Peer Group Issuers, Footnote [Text Block]</t>
        </is>
      </c>
      <c r="B7" s="4" t="inlineStr">
        <is>
          <t xml:space="preserve">(f) Pursuant to SEC rules, the TSR figures assume an initial investment of $100 on December 31, 2019. As permitted by SEC rules, the peer group referenced for purpose of the TSR comparison is the group of companies included in the S&amp;P 500 Aerospace and Defense Industry Index, which is the industry peer group used for purposes of Item 201(e) of Regulation S-K. The separate proxy peer group used by the Compensation Committee for purposes of determining compensation paid to our executive officers is described on page </t>
        </is>
      </c>
      <c r="C7" s="4" t="inlineStr">
        <is>
          <t xml:space="preserve"> </t>
        </is>
      </c>
      <c r="D7" s="4" t="inlineStr">
        <is>
          <t xml:space="preserve"> </t>
        </is>
      </c>
    </row>
    <row r="8">
      <c r="A8" s="4" t="inlineStr">
        <is>
          <t>Adjustment To PEO Compensation, Footnote [Text Block]</t>
        </is>
      </c>
      <c r="B8" s="4" t="inlineStr">
        <is>
          <t>Notes to Pay versus Performance Table ​ Column(s) ​ ​ ​ ​ (b1)—(c2) ​ ​ John Plant was CEO of Arconic Inc. from February 2019 through March 31, 2020. When the separation occurred on April 1, 2020 (the “April 2020 Arconic Inc. Separation”) in which Arconic Inc. was renamed Howmet Aerospace Inc. and Arconic Corporation was spun off, Mr. Plant and Tolga Oal became co-CEOs of Howmet Aerospace until Mr. Oal’s termination in October 2021. At that point, Mr. Plant became sole CEO. Mr. Plant’s compensation is reported in the table in the PEO columns and Mr. Oal’s compensation is reported in the Former PEO columns. ​ ​ (d)—(e) ​ ​ Compensation reported in these columns reflects the Other NEOs as reported in the Summary Compensation Table (“SCT”) for that year. ▪ For 2021 and 2022, the Other NEOs were Kenneth Giacobbe, Neil Marchuk, Lola Lin, and Michael Chanatry. ​ ▪ For 2020, the Other NEOs were Kenneth Giacobbe, Neil Marchuk, Katherine Ramundo, and Paul Myron. ​ ​ ​ (c1), (c2), and (e) ​ ​ The dollar amounts shown in these columns reflect “compensation actually paid” calculated in accordance with SEC rules. As required, the dollar amounts include unvested amounts of equity compensation that may be realizable in future periods and may still be forfeited, and as such, the dollar amounts shown do not fully represent the actual final amount of compensation earned or actually paid during the applicable years. The CAP totals represent the SCT totals for the applicable year adjusted as required by SEC rules to exclude the grant date fair value of any equity awards made during the year and to include the fair value of current and prior years’ equity awards as follows: ▪ For awards that vest during the year, the change, as of the vesting date, from the prior year-end value. ​ ▪ For awards that are outstanding (i.e., unvested) as of the end of the year, the fair value as of the end of the year if a new award or for a previously granted award, the change in the fair value from the end of the previous year. ​ ▪ For awards that are forfeited during the year, a negative amount equal to the sum of fair values reported at the end of the prior fiscal year. ​ The SEC rules also require any change in pension value as reported in the SCT be excluded and to include instead the service cost or prior service cost under pension plans for services rendered by the executive during the applicable year. However, our executives who participate in our defined benefit plans ceased accruing service credit under those plans when they were frozen on April 1, 2018; thus, there is no longer any service cost or prior service cost to be included. ​
​ ​ ​ ​
The adjustments made to the amounts reported in the SCT to determine CAP are shown in the tables below. ​ PEO—John Plant ​ ​ ​ ​ (i) ​ ​ (ii) Deductions ​ ​ (iii) Additions ​ ​ (iv) ​ ​ Year ​ ​ SCT Total (i) ​ ​ Equity ​ ​ Change in ​ ​ Year-End Value ​ ​ Change in ​ ​ Change in ​ ​ CAP ​ ​ 2022 ​ ​ ​ ​ 1,748,249 ​ ​ ​ ​ ​ 0 ​ ​ ​ ​ ​ N/A ​ ​ ​ ​ ​ 0 ​ ​ ​ ​ ​ 24,979,737 ​ ​ ​ ​ ​ 2,034,450 ​ ​ ​ ​ ​ 28,762,436 ​ ​ ​ 2021 ​ ​ ​ ​ 17,189,000 ​ ​ ​ ​ ​ (15,445,000 ) ​ ​ ​ ​ ​ N/A ​ ​ ​ ​ ​ 15,915,000 ​ ​ ​ ​ ​ 7,616,362 ​ ​ ​ ​ ​ 2,415,160 ​ ​ ​ ​ ​ 27,690,521 ​ ​ ​ 2020 ​ ​ ​ ​ 39,091,008 ​ ​ ​ ​ ​ (37,351,008 ) ​ ​ ​ ​ ​ N/A ​ ​ ​ ​ ​ 100,062,740 ​ ​ ​ ​ ​ 572,268 ​ ​ ​ ​ ​ (3,993,862 ) ​ ​ ​ ​ ​ 98,381,146 ​ ​ Former PEO—Tolga Oal ​ ​ ​ ​ (i) ​ ​ (ii) Deductions ​ ​ (iii) Additions ​ ​ (iv) ​ ​ Year ​ ​ SCT Total (i) ​ ​ Equity ​ ​ Change in ​ ​ Year-End Value ​ ​ Change in ​ ​ Change in ​ ​ CAP ​ ​ 2022 ​ ​ ​ ​ N/A ​ ​ ​ ​ ​ N/A ​ ​ ​ ​ ​ N/A ​ ​ ​ ​ ​ N/A ​ ​ ​ ​ ​ N/A ​ ​ ​ ​ ​ N/A ​ ​ ​ ​ ​ N/A ​ ​ ​ 2021 ​ ​ ​ ​ 7,235,606 ​ ​ ​ ​ ​ (3,700,013 ) ​ ​ ​ ​ ​ N/A ​ ​ ​ ​ ​ 0 ​ ​ ​ ​ ​ (12,092,669 ) ​ ​ ​ ​ ​ 130,199 ​ ​ ​ ​ ​ (8,426,878 ) ​ ​ ​ 2020 ​ ​ ​ ​ 5,060,171 ​ ​ ​ ​ ​ (3,500,012 ) ​ ​ ​ ​ ​ N/A ​ ​ ​ ​ ​ 11,303,767 ​ ​ ​ ​ ​ (123,286 ) ​ ​ ​ ​ ​ (552,860 ) ​ ​ ​ ​ ​ 12,187,780 ​ ​</t>
        </is>
      </c>
      <c r="C8" s="4" t="inlineStr">
        <is>
          <t xml:space="preserve"> </t>
        </is>
      </c>
      <c r="D8" s="4" t="inlineStr">
        <is>
          <t xml:space="preserve"> </t>
        </is>
      </c>
    </row>
    <row r="9">
      <c r="A9" s="4" t="inlineStr">
        <is>
          <t>Non-PEO NEO Average Total Compensation Amount</t>
        </is>
      </c>
      <c r="B9" s="5" t="n">
        <v>2329091</v>
      </c>
      <c r="C9" s="5" t="n">
        <v>4708450</v>
      </c>
      <c r="D9" s="5" t="n">
        <v>2206232</v>
      </c>
    </row>
    <row r="10">
      <c r="A10" s="4" t="inlineStr">
        <is>
          <t>Non-PEO NEO Average Compensation Actually Paid Amount</t>
        </is>
      </c>
      <c r="B10" s="5" t="n">
        <v>4209545</v>
      </c>
      <c r="C10" s="6" t="n">
        <v>5656805</v>
      </c>
      <c r="D10" s="6" t="n">
        <v>4270312</v>
      </c>
    </row>
    <row r="11">
      <c r="A11" s="4" t="inlineStr">
        <is>
          <t>Adjustment to Non-PEO NEO Compensation Footnote [Text Block]</t>
        </is>
      </c>
      <c r="B11" s="4" t="inlineStr">
        <is>
          <t>Notes to Pay versus Performance Table ​ Column(s) ​ ​ ​ ​ (b1)—(c2) ​ ​ John Plant was CEO of Arconic Inc. from February 2019 through March 31, 2020. When the separation occurred on April 1, 2020 (the “April 2020 Arconic Inc. Separation”) in which Arconic Inc. was renamed Howmet Aerospace Inc. and Arconic Corporation was spun off, Mr. Plant and Tolga Oal became co-CEOs of Howmet Aerospace until Mr. Oal’s termination in October 2021. At that point, Mr. Plant became sole CEO. Mr. Plant’s compensation is reported in the table in the PEO columns and Mr. Oal’s compensation is reported in the Former PEO columns. ​ ​ (d)—(e) ​ ​ Compensation reported in these columns reflects the Other NEOs as reported in the Summary Compensation Table (“SCT”) for that year. ▪ For 2021 and 2022, the Other NEOs were Kenneth Giacobbe, Neil Marchuk, Lola Lin, and Michael Chanatry. ​ ▪ For 2020, the Other NEOs were Kenneth Giacobbe, Neil Marchuk, Katherine Ramundo, and Paul Myron. ​ ​ ​ (c1), (c2), and (e) ​ ​ The dollar amounts shown in these columns reflect “compensation actually paid” calculated in accordance with SEC rules. As required, the dollar amounts include unvested amounts of equity compensation that may be realizable in future periods and may still be forfeited, and as such, the dollar amounts shown do not fully represent the actual final amount of compensation earned or actually paid during the applicable years. The CAP totals represent the SCT totals for the applicable year adjusted as required by SEC rules to exclude the grant date fair value of any equity awards made during the year and to include the fair value of current and prior years’ equity awards as follows: ▪ For awards that vest during the year, the change, as of the vesting date, from the prior year-end value. ​ ▪ For awards that are outstanding (i.e., unvested) as of the end of the year, the fair value as of the end of the year if a new award or for a previously granted award, the change in the fair value from the end of the previous year. ​ ▪ For awards that are forfeited during the year, a negative amount equal to the sum of fair values reported at the end of the prior fiscal year. ​ The SEC rules also require any change in pension value as reported in the SCT be excluded and to include instead the service cost or prior service cost under pension plans for services rendered by the executive during the applicable year. However, our executives who participate in our defined benefit plans ceased accruing service credit under those plans when they were frozen on April 1, 2018; thus, there is no longer any service cost or prior service cost to be included. ​
​ ​ ​ ​
The adjustments made to the amounts reported in the SCT to determine CAP are shown in the tables below. ​ Average of Other NEOs ​ ​ ​ ​ (i) ​ ​ (ii) Deductions ​ ​ (iii) Additions ​ ​ (iv) ​ ​ Year ​ ​ SCT Total (i) ​ ​ Equity ​ ​ Change in ​ ​ Year-End Value ​ ​ Change in ​ ​ Change in ​ ​ CAP ​ ​ 2022 ​ ​ ​ ​ 2,329,091 ​ ​ ​ ​ ​ (1,237,539 ) ​ ​ ​ ​ ​ N/A ​ ​ ​ ​ ​ 1,386,179 ​ ​ ​ ​ ​ 1,585,197 ​ ​ ​ ​ ​ 146,617 ​ ​ ​ ​ ​ 4,209,545 ​ ​ ​ 2021 ​ ​ ​ ​ 4,708,450 ​ ​ ​ ​ ​ (3,634,036 ) ​ ​ ​ ​ ​ N/A ​ ​ ​ ​ ​ 3,800,011 ​ ​ ​ ​ ​ 722,058 ​ ​ ​ ​ ​ 60,322 ​ ​ ​ ​ ​ 5,656,805 ​ ​ ​ 2020 ​ ​ ​ ​ 2,206,232 ​ ​ ​ ​ ​ (1,088,135 ) ​ ​ ​ ​ ​ (157,718 ) ​ ​ ​ ​ ​ 3,514,279 ​ ​ ​ ​ ​ 30,069 ​ ​ ​ ​ ​ (234,415 ) ​ ​ ​ ​ ​ 4,270,312 ​ ​
(i)
SCT Total includes salary, annual cash incentive, the present value of equity grants as of the grant date, the change in pension value, and all other compensation. ​
(ii)
Deductions from SCT Total is the grant date fair value of equity awards granted in each year and any amounts reported in the Change in Pension Value column of the SCT ​
(iii)
Additions to the SCT Total is the value of equity calculated in accordance with the SEC methodology for determining CAP as described above. Mr. Oal’s large negative number in 2021 is due to his termination in October 2021 and associated forfeiture of all of his outstanding equity awards. ​</t>
        </is>
      </c>
      <c r="C11" s="4" t="inlineStr">
        <is>
          <t xml:space="preserve"> </t>
        </is>
      </c>
      <c r="D11" s="4" t="inlineStr">
        <is>
          <t xml:space="preserve"> </t>
        </is>
      </c>
    </row>
    <row r="12">
      <c r="A12" s="4" t="inlineStr">
        <is>
          <t>Compensation Actually Paid vs. Total Shareholder Return [Text Block]</t>
        </is>
      </c>
      <c r="B12" s="4" t="inlineStr">
        <is>
          <t>Relationship Between Company TSR and CAP
The charts below show the relationship between Company TSR and CAP. The charts for the PEO aggregate the CAP for Mr. Plant and Mr. Oal for 2020 and 2021 when they served as co-CEOs.
Mr. Plant received an equity grant in 2020 with a grant date value of $39,091,008 meant to cover three years of annual equity grants. The increase in value from the grant date to the end of the year reflects the strong stock price performance. An increase in Howmet Aerospace’s stock price impacts compensation actually paid in several ways:
▪
An increase in stock price increases the value of the underlying RSUs and increases the fair value of PRSUs. ​
▪
Mr. Plant’s PRSU award in 2020 could only be earned upon the achievement of stock price targets, thereby aligning his compensation with shareholders. ​
▪
The PRSU awards for our Other NEOs use relative TSR performance as a multiplier for our 2020, 2021 and 2022 PRSUs and as a separate metric weighted one-third of the outcome for our 2023 PRSUs. The relative TSR performance we use for our PRSUs differs from that in the table above in several important ways: ​
1.
The peer group that the company uses to measure Total Shareholder Return (the “PRSU Peer Group”) is a broader group of 20 Aerospace &amp; Defense companies. ​
2.
The PRSU Peer Group TSR performance is not weighted by market cap. We feel this more accurately reflects the performance of the peer group by preventing the few large market cap companies from skewing the results. ​
3.
The PRSU Peer Group uses a monthly average as the starting and ending points for the TSR calculation rather than a single day. This mitigates the possibility of a single day market event influencing the final result and more accurately reflects the stock trading levels from the beginning to the end of the performance period. ​
The Company’s TSR performance, as measured for our PRSUs, has been near the top of our peer group for each of the performance periods.
​
Measurement Period ​ ​
Howmet Aerospace TSR Rank Among PRSU Peer Group ​
​
April 1, 2020−December 31, 2022 ​ ​
Highest out of 19 other peers ​
​
January 1, 2021−March 6, 2023 ​ ​
2 nd highest out of 20 other peers ​
​
January 1, 2022−March 6, 2023 ​ ​
4 th highest out of 20 other peers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B14" s="4" t="inlineStr">
        <is>
          <t>​
Mr. Plant’s PRSUs are earned on the basis of hitting stock price targets and neither Net Income nor Adjusted EBITDA is used as a performance metric for his awards. For the Other NEOs, Adjusted EBITDA excluding special items is used as a metric in the annual incentive plan and Adjusted EBITDA Margin excluding special items is used as a metric for their PRSU awards. Net Income is not used as a metric in the annual incentive compensation plan or for the PRSU awards for the Other NEOs.
Both Net Income and Adjusted EBITDA excluding special items increased significantly from 2020 to 2022, which helped drive the Company’s excellent stock price performance, which increased the value of both the PEO and Other NEO awards.</t>
        </is>
      </c>
      <c r="C14" s="4" t="inlineStr">
        <is>
          <t xml:space="preserve"> </t>
        </is>
      </c>
      <c r="D14" s="4" t="inlineStr">
        <is>
          <t xml:space="preserve"> </t>
        </is>
      </c>
    </row>
    <row r="15">
      <c r="A15" s="4" t="inlineStr">
        <is>
          <t>Total Shareholder Return Vs Peer Group [Text Block]</t>
        </is>
      </c>
      <c r="B15" s="4" t="inlineStr">
        <is>
          <t>Relationship Between Company TSR and Peer Group TSR
The peer group used to calculate Total Shareholder Return is the S&amp;P 500 Aerospace &amp; Defense Index consisting of General Dynamics Corporation, Howmet Aerospace Inc., Huntington Ingalls Industries, L3Harris Technologies, Inc., Lockheed Martin Corporation, Northrop Grumman Corporation, Raytheon Technologies Corporation, Textron Inc., The Boeing Company, and TransDigm Group Inc. This is one of the peer groups that is used for the Stock Performance Graph in our annual report.
The amounts in the table are the cumulative return of an initial investment of $100 on December 31, 2019 and the reinvestment of dividends. The historical prices of the Company presented in the table have been adjusted to reflect the impact of the April 2020 Arconic Inc. Separation. The return for the peer group is weighted by the market cap of the companies at the beginning of the period.
Under this methodology, the Company outperformed its peers on a cumulative 1-year, 2-year and 3-year TSR basis.</t>
        </is>
      </c>
      <c r="C15" s="4" t="inlineStr">
        <is>
          <t xml:space="preserve"> </t>
        </is>
      </c>
      <c r="D15" s="4" t="inlineStr">
        <is>
          <t xml:space="preserve"> </t>
        </is>
      </c>
    </row>
    <row r="16">
      <c r="A16" s="4" t="inlineStr">
        <is>
          <t>Tabular List [Table Text Block]</t>
        </is>
      </c>
      <c r="B16" s="4" t="inlineStr">
        <is>
          <t>List of Most Important Performance Metrics
The financial metrics listed below are used in the Company’s annual cash incentive compensation plan and long-term incentive compensation plan and are the key drivers to compensation actually paid to executives.
In 2022, the financial metrics used in the annual cash incentive compensation plan determine 80% of the plan result. The remaining 20% is based on strategic goals. The compensation paid to executive is dependent upon:
1.
The performance against targets set for each of the financial metrics ​
2.
The performance against strategic goals ​
3.
Individual performance factors ​
In 2022, the metrics used in the long-term incentive compensation plan included internal financial metrics and relative TSR to determine the number of PRSUs earned. The compensation paid to executives is dependent upon:
1.
The performance against the targets set for each of the financial metrics ​
2.
The relative TSR performance against the PRSU Peer Group ​
3.
The increase (or decrease) in the stock price from the date of grant to the date of vesting ​ Metric ​ ​ Used in Annual Incentive ​ ​ Used in Long-Term Incentive ​ Adjusted EBITDA Margin ​ ​ For the 2020 and 2021 performance years ​ ​ For all PRSU awards granted in 2020-2022 ​ Adjusted EBITDA excluding ​ ​ For the 2022 and 2023 performance years ​ ​ For PRSU awards granted in 2023 ​ Adjusted Free Cash Flow ​ ​ For all performance years from 2020-2023 ​ ​ Not used ​ Adjusted Earnings per Share ​ ​ Not Used ​ ​ For PRSU awards granted in 2022 and 2023 ​</t>
        </is>
      </c>
      <c r="C16" s="4" t="inlineStr">
        <is>
          <t xml:space="preserve"> </t>
        </is>
      </c>
      <c r="D16" s="4" t="inlineStr">
        <is>
          <t xml:space="preserve"> </t>
        </is>
      </c>
    </row>
    <row r="17">
      <c r="A17" s="4" t="inlineStr">
        <is>
          <t>Total Shareholder Return Amount</t>
        </is>
      </c>
      <c r="B17" s="7" t="n">
        <v>167.93</v>
      </c>
      <c r="C17" s="8" t="n">
        <v>135.24</v>
      </c>
      <c r="D17" s="8" t="n">
        <v>121.11</v>
      </c>
    </row>
    <row r="18">
      <c r="A18" s="4" t="inlineStr">
        <is>
          <t>Peer Group Total Shareholder Return Amount</t>
        </is>
      </c>
      <c r="B18" s="8" t="n">
        <v>111.54</v>
      </c>
      <c r="C18" s="8" t="n">
        <v>95.03</v>
      </c>
      <c r="D18" s="8" t="n">
        <v>83.94</v>
      </c>
    </row>
    <row r="19">
      <c r="A19" s="4" t="inlineStr">
        <is>
          <t>Net Income (Loss)</t>
        </is>
      </c>
      <c r="B19" s="5" t="n">
        <v>469000000</v>
      </c>
      <c r="C19" s="5" t="n">
        <v>258000000</v>
      </c>
      <c r="D19" s="5" t="n">
        <v>261000000</v>
      </c>
    </row>
    <row r="20">
      <c r="A20" s="4" t="inlineStr">
        <is>
          <t>Company Selected Measure Amount</t>
        </is>
      </c>
      <c r="B20" s="6" t="n">
        <v>1276</v>
      </c>
      <c r="C20" s="6" t="n">
        <v>1135</v>
      </c>
      <c r="D20" s="6" t="n">
        <v>1082</v>
      </c>
    </row>
    <row r="21">
      <c r="A21" s="4" t="inlineStr">
        <is>
          <t>PEO Name</t>
        </is>
      </c>
      <c r="B21" s="4" t="inlineStr">
        <is>
          <t>John Plant</t>
        </is>
      </c>
      <c r="C21" s="4" t="inlineStr">
        <is>
          <t xml:space="preserve"> </t>
        </is>
      </c>
      <c r="D21" s="4" t="inlineStr">
        <is>
          <t xml:space="preserve"> </t>
        </is>
      </c>
    </row>
    <row r="22">
      <c r="A22" s="4" t="inlineStr">
        <is>
          <t>Income (Loss) from Continuing Operations, Net of Tax, Attributable to Parent</t>
        </is>
      </c>
      <c r="B22" s="4" t="inlineStr">
        <is>
          <t xml:space="preserve"> </t>
        </is>
      </c>
      <c r="C22" s="4" t="inlineStr">
        <is>
          <t xml:space="preserve"> </t>
        </is>
      </c>
      <c r="D22" s="5" t="n">
        <v>211000000</v>
      </c>
    </row>
    <row r="23">
      <c r="A23" s="4" t="inlineStr">
        <is>
          <t>Income (Loss) from Discontinued Operations, Net of Tax, Attributable to Parent</t>
        </is>
      </c>
      <c r="B23" s="4" t="inlineStr">
        <is>
          <t xml:space="preserve"> </t>
        </is>
      </c>
      <c r="C23" s="4" t="inlineStr">
        <is>
          <t xml:space="preserve"> </t>
        </is>
      </c>
      <c r="D23" s="6" t="n">
        <v>50000000</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 Margin  excluding special item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excluding  special items</t>
        </is>
      </c>
      <c r="C29" s="4" t="inlineStr">
        <is>
          <t xml:space="preserve"> </t>
        </is>
      </c>
      <c r="D29" s="4" t="inlineStr">
        <is>
          <t xml:space="preserve"> </t>
        </is>
      </c>
    </row>
    <row r="30">
      <c r="A30" s="4" t="inlineStr">
        <is>
          <t>Non-GAAP Measure Description [Text Block]</t>
        </is>
      </c>
      <c r="B30" s="4" t="inlineStr">
        <is>
          <t>(i) Adjusted EBITDA excluding special items is the financial measure from the tabular list of 2022 Most Important Measures shown below, which, in the Company’s assessment, represents for 2022 the most important performance measure used to link compensation actually paid to the Company’s performanc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Free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arnings per Share  excluding special items</t>
        </is>
      </c>
      <c r="C36" s="4" t="inlineStr">
        <is>
          <t xml:space="preserve"> </t>
        </is>
      </c>
      <c r="D36" s="4" t="inlineStr">
        <is>
          <t xml:space="preserve"> </t>
        </is>
      </c>
    </row>
    <row r="37">
      <c r="A37" s="4" t="inlineStr">
        <is>
          <t>John Plan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748249</v>
      </c>
      <c r="C39" s="5" t="n">
        <v>17189000</v>
      </c>
      <c r="D39" s="6" t="n">
        <v>39091008</v>
      </c>
    </row>
    <row r="40">
      <c r="A40" s="4" t="inlineStr">
        <is>
          <t>PEO Actually Paid Compensation Amount</t>
        </is>
      </c>
      <c r="B40" s="6" t="n">
        <v>28762436</v>
      </c>
      <c r="C40" s="6" t="n">
        <v>27690521</v>
      </c>
      <c r="D40" s="6" t="n">
        <v>98381146</v>
      </c>
    </row>
    <row r="41">
      <c r="A41" s="4" t="inlineStr">
        <is>
          <t>John Plant [Member] | Equity Award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15445000</v>
      </c>
      <c r="D43" s="6" t="n">
        <v>-37351008</v>
      </c>
    </row>
    <row r="44">
      <c r="A44" s="4" t="inlineStr">
        <is>
          <t>John Plant [Member] | Year-End Value of Equity Awards Granted in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15915000</v>
      </c>
      <c r="D46" s="6" t="n">
        <v>100062740</v>
      </c>
    </row>
    <row r="47">
      <c r="A47" s="4" t="inlineStr">
        <is>
          <t>John Plant [Member] | Change in Value of Unvested Equity Awards Granted in Prior Year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4979737</v>
      </c>
      <c r="C49" s="6" t="n">
        <v>7616362</v>
      </c>
      <c r="D49" s="6" t="n">
        <v>572268</v>
      </c>
    </row>
    <row r="50">
      <c r="A50" s="4" t="inlineStr">
        <is>
          <t>John Plant [Member] | Change in Value of Equity Award Granted in Prior Years Which Vested in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034450</v>
      </c>
      <c r="C52" s="6" t="n">
        <v>2415160</v>
      </c>
      <c r="D52" s="6" t="n">
        <v>-3993862</v>
      </c>
    </row>
    <row r="53">
      <c r="A53" s="4" t="inlineStr">
        <is>
          <t>Tolga Oal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O Total Compensation Amount</t>
        </is>
      </c>
      <c r="B55" s="4" t="inlineStr">
        <is>
          <t xml:space="preserve"> </t>
        </is>
      </c>
      <c r="C55" s="6" t="n">
        <v>7235606</v>
      </c>
      <c r="D55" s="6" t="n">
        <v>5060171</v>
      </c>
    </row>
    <row r="56">
      <c r="A56" s="4" t="inlineStr">
        <is>
          <t>PEO Actually Paid Compensation Amount</t>
        </is>
      </c>
      <c r="B56" s="4" t="inlineStr">
        <is>
          <t xml:space="preserve"> </t>
        </is>
      </c>
      <c r="C56" s="6" t="n">
        <v>-8426878</v>
      </c>
      <c r="D56" s="6" t="n">
        <v>12187780</v>
      </c>
    </row>
    <row r="57">
      <c r="A57" s="4" t="inlineStr">
        <is>
          <t>Tolga Oal {Member] | Equity Award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3700013</v>
      </c>
      <c r="D59" s="6" t="n">
        <v>-3500012</v>
      </c>
    </row>
    <row r="60">
      <c r="A60" s="4" t="inlineStr">
        <is>
          <t>Tolga Oal {Member] | Year-End Value of Equity Awards Granted in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0</v>
      </c>
      <c r="D62" s="6" t="n">
        <v>11303767</v>
      </c>
    </row>
    <row r="63">
      <c r="A63" s="4" t="inlineStr">
        <is>
          <t>Tolga Oal {Member] | Change in Value of Unvested Equity Awards Granted in Prior Year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12092669</v>
      </c>
      <c r="D65" s="6" t="n">
        <v>-123286</v>
      </c>
    </row>
    <row r="66">
      <c r="A66" s="4" t="inlineStr">
        <is>
          <t>Tolga Oal {Member] | Change in Value of Equity Award Granted in Prior Years Which Vested in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130199</v>
      </c>
      <c r="D68" s="6" t="n">
        <v>-552860</v>
      </c>
    </row>
    <row r="69">
      <c r="A69" s="4" t="inlineStr">
        <is>
          <t>Non-PEO NEO [Member] | Equity Awards</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237539</v>
      </c>
      <c r="C71" s="6" t="n">
        <v>-3634036</v>
      </c>
      <c r="D71" s="6" t="n">
        <v>-1088135</v>
      </c>
    </row>
    <row r="72">
      <c r="A72" s="4" t="inlineStr">
        <is>
          <t>Non-PEO NEO [Member] | Year-End Value of Equity Awards Granted in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86179</v>
      </c>
      <c r="C74" s="6" t="n">
        <v>3800011</v>
      </c>
      <c r="D74" s="6" t="n">
        <v>3514279</v>
      </c>
    </row>
    <row r="75">
      <c r="A75" s="4" t="inlineStr">
        <is>
          <t>Non-PEO NEO [Member] | Change in Value of Unvested Equity Awards Granted in Prior Year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585197</v>
      </c>
      <c r="C77" s="6" t="n">
        <v>722058</v>
      </c>
      <c r="D77" s="6" t="n">
        <v>30069</v>
      </c>
    </row>
    <row r="78">
      <c r="A78" s="4" t="inlineStr">
        <is>
          <t>Non-PEO NEO [Member] | Change in Value of Equity Award Granted in Prior Years Which Vested in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46617</v>
      </c>
      <c r="C80" s="5" t="n">
        <v>60322</v>
      </c>
      <c r="D80" s="6" t="n">
        <v>-234415</v>
      </c>
    </row>
    <row r="81">
      <c r="A81" s="4" t="inlineStr">
        <is>
          <t>Non-PEO NEO [Member] | Change in Pension Value</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5" t="n">
        <v>-1577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6:43:22Z</dcterms:created>
  <dcterms:modified xmlns:dcterms="http://purl.org/dc/terms/" xmlns:xsi="http://www.w3.org/2001/XMLSchema-instance" xsi:type="dcterms:W3CDTF">2023-03-30T16:43:22Z</dcterms:modified>
</cp:coreProperties>
</file>